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AllianzGI " sheetId="2" r:id="rId2"/>
    <s:sheet name="Risk_Return Detail Data- Allia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3">
  <si>
    <t>Document and Entity Information</t>
  </si>
  <si>
    <t>Apr. 12, 2016</t>
  </si>
  <si>
    <t>Prospectus:</t>
  </si>
  <si>
    <t>Document Type</t>
  </si>
  <si>
    <t>Document Period End Date</t>
  </si>
  <si>
    <t>Apr. 12,
		2016</t>
  </si>
  <si>
    <t>Registrant Name</t>
  </si>
  <si>
    <t>Allianz Funds Multi-Strategy Trust</t>
  </si>
  <si>
    <t>Central Index Key</t>
  </si>
  <si>
    <t>Amendment Flag</t>
  </si>
  <si>
    <t>false</t>
  </si>
  <si>
    <t>Document Creation Date</t>
  </si>
  <si>
    <t>Document Effective Date</t>
  </si>
  <si>
    <t>Apr. 13,
		2016</t>
  </si>
  <si>
    <t>Prospectus Date</t>
  </si>
  <si>
    <t>Feb. 1,
		2016</t>
  </si>
  <si>
    <t>AllianzGI Global Dynamic Allocation Fund | Class A</t>
  </si>
  <si>
    <t>Trading Symbol</t>
  </si>
  <si>
    <t>ASGAX</t>
  </si>
  <si>
    <t>AllianzGI Global Dynamic Allocation Fund | Class C</t>
  </si>
  <si>
    <t>ASACX</t>
  </si>
  <si>
    <t>AllianzGI Global Dynamic Allocation Fund | Class P</t>
  </si>
  <si>
    <t>AGSPX</t>
  </si>
  <si>
    <t>AllianzGI Global Dynamic Allocation Fund | Class R</t>
  </si>
  <si>
    <t>ASFRX</t>
  </si>
  <si>
    <t>AllianzGI Global Dynamic Allocation Fund | Institutional Class</t>
  </si>
  <si>
    <t>AGAIX</t>
  </si>
  <si>
    <t>AllianzGI Global Dynamic Allocation Fund | Atrative Clasdminiss</t>
  </si>
  <si>
    <t>AGFAX</t>
  </si>
  <si>
    <t>AllianzGI Global Dynamic Allocation Fund</t>
  </si>
  <si>
    <t xml:space="preserve">ALLIANZ FUNDS MULTI-STRATEGY TRUST Supplement Dated April 12, 2016 to the Statutory Prospectus for Class A, Class C, Class R, Institutional Class, Class R6, Class P and Administrative Class Shares of Allianz Funds Multi-Strategy Trust, Dated February 1, 2016 (as supplemented thereafter) Disclosure Relating to the AllianzGI Global Dynamic Allocation Fund (the “Fund”) </t>
  </si>
  <si>
    <t>Effective June 30, 2016, within the Fund Summary relating to the Fund, the &amp;#8220;Investment Objective&amp;#8221; is hereby restated in its entirety as follows:</t>
  </si>
  <si>
    <t xml:space="preserve">The Fund seeks long-term capital appreciation. </t>
  </si>
  <si>
    <t>Corresponding changes are hereby made within the &amp;#8220;Principal Investments and Strategies of Each Fund &amp;#8211; AllianzGI Global Dynamic Allocation Fund&amp;#8221; section of the Prospectus.</t>
  </si>
  <si>
    <t xml:space="preserve">The change to the Fund’s investment objective is not anticipated to result in any material change to the way the Fund is managed or its risk profile. Please retain this Supplement for future reference. </t>
  </si>
  <si>
    <t>Label</t>
  </si>
  <si>
    <t>Element</t>
  </si>
  <si>
    <t>Value</t>
  </si>
  <si>
    <t>Risk/Return:</t>
  </si>
  <si>
    <t>rr_RiskReturnAbstract</t>
  </si>
  <si>
    <t>Supplement [Text Block]</t>
  </si>
  <si>
    <t>ck0001423227_SupplementTextBlock</t>
  </si>
  <si>
    <t>Risk/Return [Heading]</t>
  </si>
  <si>
    <t>rr_RiskReturnHeading</t>
  </si>
  <si>
    <t>Objective [Heading]</t>
  </si>
  <si>
    <t>rr_ObjectiveHeading</t>
  </si>
  <si>
    <t>Objective, Primary [Text Block]</t>
  </si>
  <si>
    <t>rr_ObjectivePrimaryTextBlock</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4"/>
    <col customWidth="1" max="2" min="2" width="35"/>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423227</v>
      </c>
    </row>
    <row spans="1:2" r="7">
      <c t="s" s="4" r="A7">
        <v>9</v>
      </c>
      <c t="s" s="4" r="B7">
        <v>10</v>
      </c>
    </row>
    <row spans="1:2" r="8">
      <c t="s" s="4" r="A8">
        <v>11</v>
      </c>
      <c t="s" s="4" r="B8">
        <v>5</v>
      </c>
    </row>
    <row spans="1:2" r="9">
      <c t="s" s="4" r="A9">
        <v>12</v>
      </c>
      <c t="s" s="4" r="B9">
        <v>13</v>
      </c>
    </row>
    <row spans="1:2" r="10">
      <c t="s" s="4" r="A10">
        <v>14</v>
      </c>
      <c t="s" s="4" r="B10">
        <v>15</v>
      </c>
    </row>
    <row spans="1:2" r="11">
      <c t="s" s="4" r="A11">
        <v>16</v>
      </c>
    </row>
    <row spans="1:2" r="12">
      <c t="s" s="3" r="A12">
        <v>2</v>
      </c>
    </row>
    <row spans="1:2" r="13">
      <c t="s" s="4" r="A13">
        <v>17</v>
      </c>
      <c t="s" s="4" r="B13">
        <v>18</v>
      </c>
    </row>
    <row spans="1:2" r="14">
      <c t="s" s="4" r="A14">
        <v>19</v>
      </c>
    </row>
    <row spans="1:2" r="15">
      <c t="s" s="3" r="A15">
        <v>2</v>
      </c>
    </row>
    <row spans="1:2" r="16">
      <c t="s" s="4" r="A16">
        <v>17</v>
      </c>
      <c t="s" s="4" r="B16">
        <v>20</v>
      </c>
    </row>
    <row spans="1:2" r="17">
      <c t="s" s="4" r="A17">
        <v>21</v>
      </c>
    </row>
    <row spans="1:2" r="18">
      <c t="s" s="3" r="A18">
        <v>2</v>
      </c>
    </row>
    <row spans="1:2" r="19">
      <c t="s" s="4" r="A19">
        <v>17</v>
      </c>
      <c t="s" s="4" r="B19">
        <v>22</v>
      </c>
    </row>
    <row spans="1:2" r="20">
      <c t="s" s="4" r="A20">
        <v>23</v>
      </c>
    </row>
    <row spans="1:2" r="21">
      <c t="s" s="3" r="A21">
        <v>2</v>
      </c>
    </row>
    <row spans="1:2" r="22">
      <c t="s" s="4" r="A22">
        <v>17</v>
      </c>
      <c t="s" s="4" r="B22">
        <v>24</v>
      </c>
    </row>
    <row spans="1:2" r="23">
      <c t="s" s="4" r="A23">
        <v>25</v>
      </c>
    </row>
    <row spans="1:2" r="24">
      <c t="s" s="3" r="A24">
        <v>2</v>
      </c>
    </row>
    <row spans="1:2" r="25">
      <c t="s" s="4" r="A25">
        <v>17</v>
      </c>
      <c t="s" s="4" r="B25">
        <v>26</v>
      </c>
    </row>
    <row spans="1:2" r="26">
      <c t="s" s="4" r="A26">
        <v>27</v>
      </c>
    </row>
    <row spans="1:2" r="27">
      <c t="s" s="3" r="A27">
        <v>2</v>
      </c>
    </row>
    <row spans="1:2" r="28">
      <c t="s" s="4" r="A28">
        <v>17</v>
      </c>
      <c t="s" s="4" r="B28">
        <v>2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spans="1:1" r="1">
      <c t="s" s="2" r="A1">
        <v>1</v>
      </c>
    </row>
    <row spans="1:1" r="2">
      <c t="s" s="4" r="A2">
        <v>29</v>
      </c>
    </row>
    <row spans="1:1" r="3">
      <c t="s" s="4" r="A3">
        <v>29</v>
      </c>
    </row>
    <row spans="1:1" r="4">
      <c t="s" s="4" r="A4">
        <v>30</v>
      </c>
    </row>
    <row spans="1:1" r="5">
      <c t="s" s="4" r="A5">
        <v>31</v>
      </c>
    </row>
    <row spans="1:1" r="6">
      <c t="s" s="4" r="A6">
        <v>32</v>
      </c>
    </row>
    <row spans="1:1" r="7">
      <c t="s" s="4" r="A7">
        <v>33</v>
      </c>
    </row>
    <row spans="1:1" r="8">
      <c t="s" s="4" r="A8">
        <v>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33"/>
    <col customWidth="1" max="3" min="3" width="80"/>
  </cols>
  <sheetData>
    <row spans="1:3" r="1">
      <c t="s" s="1" r="A1">
        <v>35</v>
      </c>
      <c t="s" s="1" r="B1">
        <v>36</v>
      </c>
      <c t="s" s="2" r="C1">
        <v>37</v>
      </c>
    </row>
    <row spans="1:3" r="2">
      <c t="s" s="4" r="A2">
        <v>29</v>
      </c>
    </row>
    <row spans="1:3" r="3">
      <c t="s" s="3" r="A3">
        <v>38</v>
      </c>
      <c t="s" s="4" r="B3">
        <v>39</v>
      </c>
    </row>
    <row spans="1:3" r="4">
      <c t="s" s="4" r="A4">
        <v>40</v>
      </c>
      <c t="s" s="4" r="B4">
        <v>41</v>
      </c>
      <c t="s" s="4" r="C4">
        <v>30</v>
      </c>
    </row>
    <row spans="1:3" r="5">
      <c t="s" s="4" r="A5">
        <v>42</v>
      </c>
      <c t="s" s="4" r="B5">
        <v>43</v>
      </c>
      <c t="s" s="4" r="C5">
        <v>29</v>
      </c>
    </row>
    <row spans="1:3" r="6">
      <c t="s" s="4" r="A6">
        <v>44</v>
      </c>
      <c t="s" s="4" r="B6">
        <v>45</v>
      </c>
      <c t="s" s="4" r="C6">
        <v>31</v>
      </c>
    </row>
    <row spans="1:3" r="7">
      <c t="s" s="4" r="A7">
        <v>46</v>
      </c>
      <c t="s" s="4" r="B7">
        <v>47</v>
      </c>
      <c t="s" s="4" r="C7">
        <v>32</v>
      </c>
    </row>
    <row spans="1:3" r="8">
      <c t="s" s="4" r="A8">
        <v>48</v>
      </c>
      <c t="s" s="4" r="B8">
        <v>49</v>
      </c>
      <c t="s" s="4" r="C8">
        <v>33</v>
      </c>
    </row>
    <row spans="1:3" r="9">
      <c t="s" s="4" r="A9">
        <v>50</v>
      </c>
      <c t="s" s="4" r="B9">
        <v>51</v>
      </c>
      <c t="s" s="4" r="C9">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t="s" s="1" r="A1">
        <v>35</v>
      </c>
      <c t="s" s="1" r="B1">
        <v>36</v>
      </c>
      <c t="s" s="2" r="C1">
        <v>37</v>
      </c>
    </row>
    <row spans="1:3" r="2">
      <c t="s" s="3" r="A2">
        <v>38</v>
      </c>
      <c t="s" s="4" r="B2">
        <v>39</v>
      </c>
    </row>
    <row spans="1:3" r="3">
      <c t="s" s="4" r="A3">
        <v>14</v>
      </c>
      <c t="s" s="4" r="B3">
        <v>52</v>
      </c>
      <c t="s" s="4" r="C3">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AllianzGI </vt:lpstr>
      <vt:lpstr>Risk_Return Detail Data- Allia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5:14:13Z</dcterms:created>
  <dcterms:modified xmlns:dcterms="http://purl.org/dc/terms/" xmlns:xsi="http://www.w3.org/2001/XMLSchema-instance" xsi:type="dcterms:W3CDTF">2016-04-28T15:14:13Z</dcterms:modified>
  <dc:title xmlns:dc="http://purl.org/dc/elements/1.1/">Untitled</dc:title>
  <dc:description xmlns:dc="http://purl.org/dc/elements/1.1/"/>
  <dc:subject xmlns:dc="http://purl.org/dc/elements/1.1/"/>
  <cp:keywords/>
  <cp:category/>
</cp:coreProperties>
</file>